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NATIONAL BARRIER TECHNOLOG" sheetId="2" r:id="rId2"/>
    <s:sheet name="Statement of Financial Position" sheetId="3" r:id="rId3"/>
    <s:sheet name="INTERNATIONAL BARRIER TECHNOLO4" sheetId="4" r:id="rId4"/>
    <s:sheet name="INTERNATIONAL BARRIER TECHNOLO5" sheetId="5" r:id="rId5"/>
    <s:sheet name="INTERNATIONAL BARRIER TECHNOLO6" sheetId="6" r:id="rId6"/>
    <s:sheet name="Note 1 Basis of Presentation" sheetId="7" r:id="rId7"/>
    <s:sheet name="Note 2 Fair Value Measurements" sheetId="8" r:id="rId8"/>
    <s:sheet name="Note 3 Inventory" sheetId="9" r:id="rId9"/>
    <s:sheet name="Note 4 Convertible Debt" sheetId="10" r:id="rId10"/>
    <s:sheet name="Note 5 Common Stock" sheetId="11" r:id="rId11"/>
    <s:sheet name="Note 6 Segmented Information an" sheetId="12" r:id="rId12"/>
    <s:sheet name="Note 1 Basis of Presentation_ E" sheetId="13" r:id="rId13"/>
    <s:sheet name="Note 3 Inventory_ Schedule of I" sheetId="14" r:id="rId14"/>
    <s:sheet name="Note 5 Common Stock_ Schedule o" sheetId="15" r:id="rId15"/>
    <s:sheet name="Note 5 Common Stock_ Schedule16" sheetId="16" r:id="rId16"/>
    <s:sheet name="Note 6 Segmented Information 17" sheetId="17" r:id="rId17"/>
    <s:sheet name="Note 2 Fair Value Measurements " sheetId="18" r:id="rId18"/>
    <s:sheet name="Note 3 Inventory_ Schedule of19" sheetId="19" r:id="rId19"/>
    <s:sheet name="Note 4 Convertible Debt (Detail" sheetId="20" r:id="rId20"/>
    <s:sheet name="Note 5 Common Stock (Details)" sheetId="21" r:id="rId21"/>
    <s:sheet name="Note 5 Common Stock_ Schedule22" sheetId="22" r:id="rId22"/>
    <s:sheet name="Note 5 Common Stock_ Schedule23" sheetId="23" r:id="rId23"/>
    <s:sheet name="Note 6 Segmented Information 24" sheetId="24" r:id="rId24"/>
    <s:sheet name="Note 6 Segmented Information 25" sheetId="25" r:id="rId25"/>
  </s:sheets>
  <s:definedNames/>
  <s:calcPr calcId="124519" calcMode="auto" fullCalcOnLoad="1"/>
</s:workbook>
</file>

<file path=xl/sharedStrings.xml><?xml version="1.0" encoding="utf-8"?>
<sst xmlns="http://schemas.openxmlformats.org/spreadsheetml/2006/main" uniqueCount="179">
  <si>
    <t>Document and Entity Information - shares</t>
  </si>
  <si>
    <t>3 Months Ended</t>
  </si>
  <si>
    <t>Sep. 30, 2015</t>
  </si>
  <si>
    <t>Nov. 15, 2015</t>
  </si>
  <si>
    <t>Document and Entity Information</t>
  </si>
  <si>
    <t>Entity Registrant Name</t>
  </si>
  <si>
    <t>International Barrier Technology Inc</t>
  </si>
  <si>
    <t>Document Type</t>
  </si>
  <si>
    <t>10-Q</t>
  </si>
  <si>
    <t>Document Period End Date</t>
  </si>
  <si>
    <t>Sep. 30,
		2015</t>
  </si>
  <si>
    <t>Amendment Flag</t>
  </si>
  <si>
    <t>false</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Trading Symbol</t>
  </si>
  <si>
    <t>ibtgf</t>
  </si>
  <si>
    <t>INTERNATIONAL BARRIER TECHNOLOGY, INC. INTERIM CONDENSED CONSOLIDATED BALANCE SHEETS (Interim period unaudited) - USD ($)</t>
  </si>
  <si>
    <t>Jun. 30, 2015</t>
  </si>
  <si>
    <t>Current assets</t>
  </si>
  <si>
    <t>Cash and cash equivalents</t>
  </si>
  <si>
    <t>Accounts receivable</t>
  </si>
  <si>
    <t>Inventory</t>
  </si>
  <si>
    <t>[1]</t>
  </si>
  <si>
    <t>Prepaid expenses and deposits</t>
  </si>
  <si>
    <t>Total Current Assets</t>
  </si>
  <si>
    <t>Property, plant and equipment</t>
  </si>
  <si>
    <t>Total Assets</t>
  </si>
  <si>
    <t>Current liabilities</t>
  </si>
  <si>
    <t>Accounts payable and accrued liabilities</t>
  </si>
  <si>
    <t>Obligation under capital leases</t>
  </si>
  <si>
    <t>Total Current Liabilities</t>
  </si>
  <si>
    <t>Deferred revenue</t>
  </si>
  <si>
    <t>Convertible debentures</t>
  </si>
  <si>
    <t>[2]</t>
  </si>
  <si>
    <t>Total Liabilities</t>
  </si>
  <si>
    <t>STOCKHOLDERS' EQUITY</t>
  </si>
  <si>
    <t>Common Stock Authorized: 100,000,000 common shares without par value Issued: 47,807,426 common shares (June 30, 2015: 47,807,426)</t>
  </si>
  <si>
    <t>[3]</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INTERNATIONAL BARRIER TECHNOLOGY, INC. INTERIM CONDENSED CONSOLIDATED STATEMENT OF OPERATIONS (Unaudited) - USD ($)</t>
  </si>
  <si>
    <t>Sep. 30, 2014</t>
  </si>
  <si>
    <t>Income statement</t>
  </si>
  <si>
    <t>Sal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 (loss)</t>
  </si>
  <si>
    <t>Foreign exchange gain (loss) and other income</t>
  </si>
  <si>
    <t>Interest on long-term obligations</t>
  </si>
  <si>
    <t>Total Other Expense</t>
  </si>
  <si>
    <t>Net income (loss) for the period</t>
  </si>
  <si>
    <t>Basic and diluted income per share</t>
  </si>
  <si>
    <t>Weighted average number of shares outstanding: Basic</t>
  </si>
  <si>
    <t>Weighted average number of shares outstanding: Diluted</t>
  </si>
  <si>
    <t>INTERNATIONAL BARRIER TECHNOLOGY, INC. INTERIM CONDENSED CONSOLIDATED STATEMENTS OF CHANGES IN STOCKHOLDERS' EQUITY for the period ended September 30, 2015 (Unaudited) - USD ($)</t>
  </si>
  <si>
    <t>Common Stock Shares Issued</t>
  </si>
  <si>
    <t>Common Stock Par Value</t>
  </si>
  <si>
    <t>Additional Paid-in Capital</t>
  </si>
  <si>
    <t>Accumulated Deficit</t>
  </si>
  <si>
    <t>Total</t>
  </si>
  <si>
    <t>Beginning balance at Jun. 30, 2014</t>
  </si>
  <si>
    <t>Shares outstanding at Jun. 30, 2014</t>
  </si>
  <si>
    <t>Exercise of options, value</t>
  </si>
  <si>
    <t>Exercise of options, stock</t>
  </si>
  <si>
    <t>Fair value of stock options exercised</t>
  </si>
  <si>
    <t>Net income (loss)</t>
  </si>
  <si>
    <t>Ending balance at Jun. 30, 2015</t>
  </si>
  <si>
    <t>Shares outstanding at Jun. 30, 2015</t>
  </si>
  <si>
    <t>Ending balance at Sep. 30, 2015</t>
  </si>
  <si>
    <t>Shares outstanding at Sep. 30, 2015</t>
  </si>
  <si>
    <t>INTERNATIONAL BARRIER TECHNOLOGY, INC. INTERIM CONDENSED CONSOLIDATED STATEMENTS OF CASH FLOWS (Unaudited) - USD ($)</t>
  </si>
  <si>
    <t>Operating Activities</t>
  </si>
  <si>
    <t>Items not involving cash:</t>
  </si>
  <si>
    <t>Depreciation - plant and equipment</t>
  </si>
  <si>
    <t>Changes in non-cash working capital balances related to operations:</t>
  </si>
  <si>
    <t>Net cash provided by operating activities</t>
  </si>
  <si>
    <t>Cash Flows used in Financing Activities</t>
  </si>
  <si>
    <t>Repayment of long term debt</t>
  </si>
  <si>
    <t>Decrease in obligations under capital lease</t>
  </si>
  <si>
    <t>Net cash used in financing activities</t>
  </si>
  <si>
    <t>Cash Flows used in Investing Activities</t>
  </si>
  <si>
    <t>Acquisition of equipment</t>
  </si>
  <si>
    <t>Net cash used in investing activities</t>
  </si>
  <si>
    <t>Increas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 xml:space="preserve">Note 1 Basis of Presentation The accompanying unaudited condensed financial statements of International Barrier Technology Inc.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June 30, 2015 included in the Annual Report on Form 10-K filed with the SEC on September 28, 2015. The unaudited condensed consolidated interim financial statements contain all normal recurring accruals and adjustments that, in the opinion of management, are necessary to present fairly the consolidated financial position of the Company at September 30, 2015, and the consolidated results of operations and cash flows for the three months ended September 30, 2015. All intercompany accounts and transactions have been eliminated. It should be understood that accounting measures at interim dates inherently involve greater reliance on estimates than at year end. The results of operations for the three months ended September 30, 2015 are not necessarily indicative of the results to be expected for the full year or any future interim periods.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t>
  </si>
  <si>
    <t>Note 2 Fair Value Measurements</t>
  </si>
  <si>
    <t xml:space="preserve">Note 2 Fair Value Measurements The book value of cash and cash equivalents, accounts receivable, accounts payable and accrued liabili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of the Companys cash equivalents, consisting of short-term term deposits, are based on Level 2 inputs in the ASC 820 fair value hierarchy. The Companys convertible debentures are based on Level 2 inputs in the ASC 820 fair value hierarchy. The Company calculated the fair value of these instruments by discounting future cash flows using rates representative of current borrowing rates. At September 30, 2015, the convertible debentures had a fair value of $536,840 (June 30, 2015: $790,630). The Companys capital lease obligations are based on Level 2 inputs in the ASC 820 fair value hierarchy. The fair value of the capital lease obligations is $69,679 (June 30, 2015: $88,879). As at September 30, 2015, the Company has no assets or liabilities that have fair values measured using Level 3 inputs. </t>
  </si>
  <si>
    <t>Note 3 Inventory</t>
  </si>
  <si>
    <t xml:space="preserve">Note 3 Inventory September 30, 2015 June 30, 2015 Raw materials $ 377,584 $ 387,469 Finished goods 189,911 252,750 $ 567,495 $ 640,219 </t>
  </si>
  <si>
    <t>Note 4 Convertible Debt</t>
  </si>
  <si>
    <t xml:space="preserve">Note 4 Convertible Debt During the year ended June 30, 2012, the Company approved the issuance of two convertible debentures to a director and a company controlled by a director in the amount of $300,000. The debentures are being issued in tranches from $10,000-$50,000 and as at September 30, 2015 the Company had received $240,000 (2014: $240,000)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three month period ended September 30, 2015, the Company incurred interest charges of $7,200 (2014: $7,200) on these convertible debentures. </t>
  </si>
  <si>
    <t>Note 5 Common Stock</t>
  </si>
  <si>
    <t xml:space="preserve">Note 5 Common Stock Escrow: At September 30, 2015, there are 48,922 (2014  48,922) common shares held in escrow by the Companys transfer agent, the release which is subject to the approval of the regulatory authorities. As at September 30, 2015 and June 30, 2015, all of these shares held in escrow are issuable but the Company has yet to request their release. Commitments: Stock-based Compensation Plan At September 30, 2015, the Company has outstanding options that were granted to directors, officers, and consultants to purchase 1,077,500 common shares of the Company. A summary of the status of the Companys share purchase option plan for the three months ended September 30, 2015 is presented below: Weighted Average Number of Exercise Shares Price Outstanding, June 30, 2015 1,077,500 $ 0.097 Outstanding, September 30, 2015 1,077,500 $ 0.097 Exercisable, September 30, 2015 1,077,500 $ 0.097 Exercisable, June 30, 2015 1,077,500 $ 0.097 The following summarizes information about the stock options outstanding at September 30, 2015: Number Exercise Remaining Price Expiry Date Contractual Life 1,077,500 $0.097 August 2, 2016 0.84 years 1,077,500 </t>
  </si>
  <si>
    <t>Note 6 Segmented Information and Sales Concentration</t>
  </si>
  <si>
    <t xml:space="preserve">Note 6 Segmented Information and Sales Concentration The Company operates in one industry segment being the manufacturing and marketing of fire resistant building materials. Substantially all of the Companys revenues and long-term assets are located in the United States. During the three months ended September 30, 2015, two customers accounted for 100% of total sales revenue: Three months ended September 30, 2015 September 30, 2014 Customer #1 68% 75% Customer #2 32% 25% The accounts receivable from each of these customers at September 30, 2015 were $189,837 and $122,586, respectively (2014: $160,586 and $17,247, respectively). The loss of either of these customers or the curtailment of purchases by such customers could have material adverse effects on the Companys financial condition and results of operations. </t>
  </si>
  <si>
    <t>Note 1 Basis of Presentation: Earnings Per Share (Policies)</t>
  </si>
  <si>
    <t>Policies</t>
  </si>
  <si>
    <t>Earnings Per Share</t>
  </si>
  <si>
    <t xml:space="preserve">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t>
  </si>
  <si>
    <t>Note 3 Inventory: Schedule of Inventory, Current (Tables)</t>
  </si>
  <si>
    <t>Tables/Schedules</t>
  </si>
  <si>
    <t>Schedule of Inventory, Current</t>
  </si>
  <si>
    <t xml:space="preserve"> September 30, 2015 June 30, 2015 Raw materials $ 377,584 $ 387,469 Finished goods 189,911 252,750 $ 567,495 $ 640,219</t>
  </si>
  <si>
    <t>Note 5 Common Stock: Schedule of Share-based Compensation, Activity (Tables)</t>
  </si>
  <si>
    <t>Schedule of Share-based Compensation, Activity</t>
  </si>
  <si>
    <t xml:space="preserve"> Weighted Average Number of Exercise Shares Price Outstanding, June 30, 2015 1,077,500 $ 0.097 Outstanding, September 30, 2015 1,077,500 $ 0.097 Exercisable, September 30, 2015 1,077,500 $ 0.097 Exercisable, June 30, 2015 1,077,500 $ 0.097 </t>
  </si>
  <si>
    <t>Note 5 Common Stock: Schedule of Stockholders' Equity Note, Warrants or Rights (Tables)</t>
  </si>
  <si>
    <t>Schedule of Stockholders' Equity Note, Warrants or Rights</t>
  </si>
  <si>
    <t xml:space="preserve"> Number Exercise Remaining Price Expiry Date Contractual Life 1,077,500 $0.097 August 2, 2016 0.84 years 1,077,500 </t>
  </si>
  <si>
    <t>Note 6 Segmented Information and Sales Concentration: Schedule of Revenue by Major Customers by Reporting Segments (Tables)</t>
  </si>
  <si>
    <t>Schedule of Revenue by Major Customers by Reporting Segments</t>
  </si>
  <si>
    <t xml:space="preserve"> Three months ended September 30, 2015 September 30, 2014 Customer #1 68% 75% Customer #2 32% 25%</t>
  </si>
  <si>
    <t>Note 2 Fair Value Measurements (Details) - USD ($)</t>
  </si>
  <si>
    <t>Details</t>
  </si>
  <si>
    <t>Convertible Debt, Fair Value Disclosures</t>
  </si>
  <si>
    <t>Capital Leased Assets, Noncurrent, Fair Value Disclosure</t>
  </si>
  <si>
    <t>Note 3 Inventory: Schedule of Inventory, Current (Details) - USD ($)</t>
  </si>
  <si>
    <t>Inventory, Raw Materials, Gross</t>
  </si>
  <si>
    <t>Inventory, Finished Goods, Gross</t>
  </si>
  <si>
    <t>Note 4 Convertible Debt (Details) - USD ($)</t>
  </si>
  <si>
    <t>Proceeds from convertible debt, related party</t>
  </si>
  <si>
    <t>Interest charges, convertible debt</t>
  </si>
  <si>
    <t>Note 5 Common Stock (Details) - shares</t>
  </si>
  <si>
    <t>Shares held in escrow</t>
  </si>
  <si>
    <t>Share-based Compensation, Shares Authorized under Stock Option Plans, Exercise Price Range, Number of Exercisable Options</t>
  </si>
  <si>
    <t>Note 5 Common Stock: Schedule of Share-based Compensation, Activity (Details) - $ / shares</t>
  </si>
  <si>
    <t>Outstanding</t>
  </si>
  <si>
    <t>Share-based Compensation Arrangement by Share-based Payment Award, Options, Outstanding, Weighted Average Exercise Price</t>
  </si>
  <si>
    <t>Share-based Compensation Arrangement by Share-based Payment Award, Options, Exercisable, Weighted Average Exercise Price</t>
  </si>
  <si>
    <t>Note 5 Common Stock: Schedule of Stockholders' Equity Note, Warrants or Rights (Details) - $ / shares</t>
  </si>
  <si>
    <t>Note 6 Segmented Information and Sales Concentration: Schedule of Revenue by Major Customers by Reporting Segments (Details)</t>
  </si>
  <si>
    <t>Entity Wide Revenue Major Customer Percentage</t>
  </si>
  <si>
    <t>68.00%</t>
  </si>
  <si>
    <t>75.00%</t>
  </si>
  <si>
    <t>32.00%</t>
  </si>
  <si>
    <t>25.00%</t>
  </si>
  <si>
    <t>Note 6 Segmented Information and Sales Concentration (Details) - USD ($)</t>
  </si>
  <si>
    <t>Customer 1, amount receivable</t>
  </si>
  <si>
    <t>Customer 2, Amount receivable</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_);_(&quot;$ &quot;(#,##0.00)" numFmtId="167"/>
    <numFmt formatCode="_(&quot;$ &quot;#,##0.000_);_(&quot;$ &quot;(#,##0.000)" numFmtId="168"/>
    <numFmt formatCode="_(&quot;Customer &quot;#,##0_);_(&quot;Custom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89054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1</v>
      </c>
    </row>
    <row r="14" spans="1:3">
      <c t="s" r="A14" s="4">
        <v>23</v>
      </c>
      <c t="n" r="B14" s="5">
        <v>2016</v>
      </c>
    </row>
    <row r="15" spans="1:3">
      <c t="s" r="A15" s="4">
        <v>24</v>
      </c>
      <c t="s" r="B15" s="6">
        <v>25</v>
      </c>
    </row>
    <row r="16" spans="1:3">
      <c t="s" r="A16" s="4">
        <v>26</v>
      </c>
      <c t="n" r="C16" s="5">
        <v>478074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9</v>
      </c>
      <c t="s" r="B1" s="2">
        <v>1</v>
      </c>
    </row>
    <row r="2" spans="1:2">
      <c t="s" r="B2" s="2">
        <v>2</v>
      </c>
    </row>
    <row r="3" spans="1:2">
      <c t="s" r="A3" s="3">
        <v>123</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31</v>
      </c>
      <c t="s" r="B1" s="2">
        <v>1</v>
      </c>
    </row>
    <row r="2" spans="1:2">
      <c t="s" r="B2" s="2">
        <v>2</v>
      </c>
    </row>
    <row r="3" spans="1:2">
      <c t="s" r="A3" s="3">
        <v>123</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23</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3</v>
      </c>
      <c t="s" r="B1" s="2">
        <v>1</v>
      </c>
    </row>
    <row r="2" spans="1:2">
      <c t="s" r="B2" s="2">
        <v>2</v>
      </c>
    </row>
    <row r="3" spans="1:2">
      <c t="s" r="A3" s="3">
        <v>140</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0</v>
      </c>
    </row>
    <row r="4" spans="1:2">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40</v>
      </c>
    </row>
    <row r="4" spans="1:2">
      <c t="s" r="A4" s="4">
        <v>150</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52</v>
      </c>
      <c t="s" r="B1" s="2">
        <v>2</v>
      </c>
      <c t="s" r="C1" s="2">
        <v>30</v>
      </c>
    </row>
    <row r="2" spans="1:3">
      <c t="s" r="A2" s="3">
        <v>153</v>
      </c>
    </row>
    <row r="3" spans="1:3">
      <c t="s" r="A3" s="4">
        <v>154</v>
      </c>
      <c t="n" r="B3" s="7">
        <v>536840</v>
      </c>
      <c t="n" r="C3" s="7">
        <v>790630</v>
      </c>
    </row>
    <row r="4" spans="1:3">
      <c t="s" r="A4" s="4">
        <v>155</v>
      </c>
      <c t="n" r="B4" s="7">
        <v>69679</v>
      </c>
      <c t="n" r="C4" s="7">
        <v>8887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9"/>
    <col customWidth="1" max="3" min="3" width="14"/>
    <col customWidth="1" max="4" min="4" width="14"/>
  </cols>
  <sheetData>
    <row r="1" spans="1:4">
      <c t="s" r="A1" s="1">
        <v>156</v>
      </c>
      <c t="s" r="C1" s="2">
        <v>2</v>
      </c>
      <c t="s" r="D1" s="2">
        <v>30</v>
      </c>
    </row>
    <row r="2" spans="1:4">
      <c t="s" r="A2" s="3">
        <v>153</v>
      </c>
    </row>
    <row r="3" spans="1:4">
      <c t="s" r="A3" s="4">
        <v>157</v>
      </c>
      <c t="n" r="C3" s="7">
        <v>377584</v>
      </c>
      <c t="n" r="D3" s="7">
        <v>387469</v>
      </c>
    </row>
    <row r="4" spans="1:4">
      <c t="s" r="A4" s="4">
        <v>158</v>
      </c>
      <c t="n" r="C4" s="5">
        <v>189911</v>
      </c>
      <c t="n" r="D4" s="5">
        <v>252750</v>
      </c>
    </row>
    <row r="5" spans="1:4">
      <c t="s" r="A5" s="4">
        <v>34</v>
      </c>
      <c t="s" r="B5" s="4">
        <v>35</v>
      </c>
      <c t="n" r="C5" s="7">
        <v>567495</v>
      </c>
      <c t="n" r="D5" s="7">
        <v>640219</v>
      </c>
    </row>
    <row r="6" spans="1:4">
      <c t="n" r="A6"/>
    </row>
    <row r="7" spans="1:4">
      <c t="s" r="A7" s="4">
        <v>35</v>
      </c>
      <c t="n" r="B7" s="8">
        <v>3</v>
      </c>
    </row>
  </sheetData>
  <mergeCells count="3">
    <mergeCell ref="A1:B1"/>
    <mergeCell ref="A6:C6"/>
    <mergeCell ref="B7:C7"/>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r="1" spans="1:4">
      <c t="s" r="A1" s="1">
        <v>29</v>
      </c>
      <c t="s" r="C1" s="2">
        <v>2</v>
      </c>
      <c t="s" r="D1" s="2">
        <v>30</v>
      </c>
    </row>
    <row r="2" spans="1:4">
      <c t="s" r="A2" s="3">
        <v>31</v>
      </c>
    </row>
    <row r="3" spans="1:4">
      <c t="s" r="A3" s="4">
        <v>32</v>
      </c>
      <c t="n" r="C3" s="7">
        <v>1040870</v>
      </c>
      <c t="n" r="D3" s="7">
        <v>804452</v>
      </c>
    </row>
    <row r="4" spans="1:4">
      <c t="s" r="A4" s="4">
        <v>33</v>
      </c>
      <c t="n" r="C4" s="5">
        <v>327945</v>
      </c>
      <c t="n" r="D4" s="5">
        <v>405859</v>
      </c>
    </row>
    <row r="5" spans="1:4">
      <c t="s" r="A5" s="4">
        <v>34</v>
      </c>
      <c t="s" r="B5" s="4">
        <v>35</v>
      </c>
      <c t="n" r="C5" s="5">
        <v>567495</v>
      </c>
      <c t="n" r="D5" s="5">
        <v>640219</v>
      </c>
    </row>
    <row r="6" spans="1:4">
      <c t="s" r="A6" s="4">
        <v>36</v>
      </c>
      <c t="n" r="C6" s="5">
        <v>31674</v>
      </c>
      <c t="n" r="D6" s="5">
        <v>59879</v>
      </c>
    </row>
    <row r="7" spans="1:4">
      <c t="s" r="A7" s="4">
        <v>37</v>
      </c>
      <c t="n" r="C7" s="5">
        <v>1967984</v>
      </c>
      <c t="n" r="D7" s="5">
        <v>1910409</v>
      </c>
    </row>
    <row r="8" spans="1:4">
      <c t="s" r="A8" s="4">
        <v>38</v>
      </c>
      <c t="n" r="C8" s="5">
        <v>3051655</v>
      </c>
      <c t="n" r="D8" s="5">
        <v>3014476</v>
      </c>
    </row>
    <row r="9" spans="1:4">
      <c t="s" r="A9" s="4">
        <v>39</v>
      </c>
      <c t="n" r="C9" s="5">
        <v>5019639</v>
      </c>
      <c t="n" r="D9" s="5">
        <v>4924885</v>
      </c>
    </row>
    <row r="10" spans="1:4">
      <c t="s" r="A10" s="3">
        <v>40</v>
      </c>
    </row>
    <row r="11" spans="1:4">
      <c t="s" r="A11" s="4">
        <v>41</v>
      </c>
      <c t="n" r="C11" s="5">
        <v>744626</v>
      </c>
      <c t="n" r="D11" s="5">
        <v>653931</v>
      </c>
    </row>
    <row r="12" spans="1:4">
      <c t="s" r="A12" s="4">
        <v>42</v>
      </c>
      <c t="n" r="C12" s="5">
        <v>32776</v>
      </c>
      <c t="n" r="D12" s="5">
        <v>48740</v>
      </c>
    </row>
    <row r="13" spans="1:4">
      <c t="s" r="A13" s="4">
        <v>43</v>
      </c>
      <c t="n" r="C13" s="5">
        <v>777402</v>
      </c>
      <c t="n" r="D13" s="5">
        <v>702671</v>
      </c>
    </row>
    <row r="14" spans="1:4">
      <c t="s" r="A14" s="4">
        <v>44</v>
      </c>
      <c t="n" r="C14" s="5">
        <v>50000</v>
      </c>
    </row>
    <row r="15" spans="1:4">
      <c t="s" r="A15" s="4">
        <v>45</v>
      </c>
      <c t="s" r="B15" s="4">
        <v>46</v>
      </c>
      <c t="n" r="C15" s="5">
        <v>240000</v>
      </c>
      <c t="n" r="D15" s="5">
        <v>240000</v>
      </c>
    </row>
    <row r="16" spans="1:4">
      <c t="s" r="A16" s="4">
        <v>42</v>
      </c>
      <c t="n" r="C16" s="5">
        <v>36904</v>
      </c>
      <c t="n" r="D16" s="5">
        <v>40139</v>
      </c>
    </row>
    <row r="17" spans="1:4">
      <c t="s" r="A17" s="4">
        <v>47</v>
      </c>
      <c t="n" r="C17" s="5">
        <v>1104306</v>
      </c>
      <c t="n" r="D17" s="5">
        <v>982810</v>
      </c>
    </row>
    <row r="18" spans="1:4">
      <c t="s" r="A18" s="3">
        <v>48</v>
      </c>
    </row>
    <row r="19" spans="1:4">
      <c t="s" r="A19" s="4">
        <v>49</v>
      </c>
      <c t="s" r="B19" s="4">
        <v>50</v>
      </c>
      <c t="n" r="C19" s="5">
        <v>15934256</v>
      </c>
      <c t="n" r="D19" s="5">
        <v>15934256</v>
      </c>
    </row>
    <row r="20" spans="1:4">
      <c t="s" r="A20" s="4">
        <v>51</v>
      </c>
      <c t="n" r="C20" s="5">
        <v>1509283</v>
      </c>
      <c t="n" r="D20" s="5">
        <v>1509283</v>
      </c>
    </row>
    <row r="21" spans="1:4">
      <c t="s" r="A21" s="4">
        <v>52</v>
      </c>
      <c t="n" r="C21" s="5">
        <v>-13528206</v>
      </c>
      <c t="n" r="D21" s="5">
        <v>-13501464</v>
      </c>
    </row>
    <row r="22" spans="1:4">
      <c t="s" r="A22" s="4">
        <v>53</v>
      </c>
      <c t="n" r="C22" s="5">
        <v>3915333</v>
      </c>
      <c t="n" r="D22" s="5">
        <v>3942075</v>
      </c>
    </row>
    <row r="23" spans="1:4">
      <c t="s" r="A23" s="4">
        <v>54</v>
      </c>
      <c t="n" r="C23" s="7">
        <v>5019639</v>
      </c>
      <c t="n" r="D23" s="7">
        <v>4924885</v>
      </c>
    </row>
    <row r="24" spans="1:4">
      <c t="n" r="A24"/>
    </row>
    <row r="25" spans="1:4">
      <c t="s" r="A25" s="4">
        <v>35</v>
      </c>
      <c t="n" r="B25" s="8">
        <v>3</v>
      </c>
    </row>
    <row r="26" spans="1:4">
      <c t="s" r="A26" s="4">
        <v>46</v>
      </c>
      <c t="n" r="B26" s="8">
        <v>4</v>
      </c>
    </row>
    <row r="27" spans="1:4">
      <c t="s" r="A27" s="4">
        <v>50</v>
      </c>
      <c t="n" r="B27" s="8">
        <v>5</v>
      </c>
    </row>
  </sheetData>
  <mergeCells count="5">
    <mergeCell ref="A1:B1"/>
    <mergeCell ref="A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159</v>
      </c>
      <c t="s" r="B1" s="2">
        <v>1</v>
      </c>
    </row>
    <row r="2" spans="1:3">
      <c t="s" r="B2" s="2">
        <v>2</v>
      </c>
      <c t="s" r="C2" s="2">
        <v>62</v>
      </c>
    </row>
    <row r="3" spans="1:3">
      <c t="s" r="A3" s="3">
        <v>153</v>
      </c>
    </row>
    <row r="4" spans="1:3">
      <c t="s" r="A4" s="4">
        <v>160</v>
      </c>
      <c t="n" r="B4" s="7">
        <v>240000</v>
      </c>
      <c t="n" r="C4" s="7">
        <v>240000</v>
      </c>
    </row>
    <row r="5" spans="1:3">
      <c t="s" r="A5" s="4">
        <v>161</v>
      </c>
      <c t="n" r="B5" s="7">
        <v>7200</v>
      </c>
      <c t="n" r="C5" s="7">
        <v>7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2</v>
      </c>
      <c t="s" r="B1" s="2">
        <v>2</v>
      </c>
      <c t="s" r="C1" s="2">
        <v>30</v>
      </c>
      <c t="s" r="D1" s="2">
        <v>62</v>
      </c>
    </row>
    <row r="2" spans="1:4">
      <c t="s" r="A2" s="3">
        <v>153</v>
      </c>
    </row>
    <row r="3" spans="1:4">
      <c t="s" r="A3" s="4">
        <v>163</v>
      </c>
      <c t="n" r="B3" s="5">
        <v>48922</v>
      </c>
      <c t="n" r="D3" s="5">
        <v>48922</v>
      </c>
    </row>
    <row r="4" spans="1:4">
      <c t="s" r="A4" s="4">
        <v>164</v>
      </c>
      <c t="n" r="B4" s="5">
        <v>1077500</v>
      </c>
      <c t="n" r="C4" s="5">
        <v>1077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v>
      </c>
      <c t="s" r="B1" s="2">
        <v>2</v>
      </c>
      <c t="s" r="C1" s="2">
        <v>30</v>
      </c>
    </row>
    <row r="2" spans="1:3">
      <c t="s" r="A2" s="3">
        <v>153</v>
      </c>
    </row>
    <row r="3" spans="1:3">
      <c t="s" r="A3" s="4">
        <v>166</v>
      </c>
      <c t="n" r="B3" s="5">
        <v>1077500</v>
      </c>
      <c t="n" r="C3" s="5">
        <v>1077500</v>
      </c>
    </row>
    <row r="4" spans="1:3">
      <c t="s" r="A4" s="4">
        <v>167</v>
      </c>
      <c t="n" r="B4" s="10">
        <v>0.097</v>
      </c>
      <c t="n" r="C4" s="10">
        <v>0.097</v>
      </c>
    </row>
    <row r="5" spans="1:3">
      <c t="s" r="A5" s="4">
        <v>164</v>
      </c>
      <c t="n" r="B5" s="5">
        <v>1077500</v>
      </c>
      <c t="n" r="C5" s="5">
        <v>1077500</v>
      </c>
    </row>
    <row r="6" spans="1:3">
      <c t="s" r="A6" s="4">
        <v>168</v>
      </c>
      <c t="n" r="B6" s="10">
        <v>0.097</v>
      </c>
      <c t="n" r="C6" s="10">
        <v>0.0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9</v>
      </c>
      <c t="s" r="B1" s="2">
        <v>2</v>
      </c>
      <c t="s" r="C1" s="2">
        <v>30</v>
      </c>
    </row>
    <row r="2" spans="1:3">
      <c t="s" r="A2" s="3">
        <v>153</v>
      </c>
    </row>
    <row r="3" spans="1:3">
      <c t="s" r="A3" s="4">
        <v>166</v>
      </c>
      <c t="n" r="B3" s="5">
        <v>1077500</v>
      </c>
      <c t="n" r="C3" s="5">
        <v>1077500</v>
      </c>
    </row>
    <row r="4" spans="1:3">
      <c t="s" r="A4" s="4">
        <v>168</v>
      </c>
      <c t="n" r="B4" s="10">
        <v>0.097</v>
      </c>
      <c t="n" r="C4" s="10">
        <v>0.097</v>
      </c>
    </row>
    <row r="5" spans="1:3">
      <c t="s" r="A5" s="4">
        <v>166</v>
      </c>
      <c t="n" r="B5" s="5">
        <v>1077500</v>
      </c>
      <c t="n" r="C5" s="5">
        <v>107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62</v>
      </c>
    </row>
    <row r="3" spans="1:3">
      <c t="s" r="A3" s="3">
        <v>153</v>
      </c>
    </row>
    <row r="4" spans="1:3">
      <c t="s" r="A4" s="4">
        <v>171</v>
      </c>
      <c t="s" r="B4" s="4">
        <v>172</v>
      </c>
      <c t="s" r="C4" s="4">
        <v>173</v>
      </c>
    </row>
    <row r="5" spans="1:3">
      <c t="n" r="A5" s="11">
        <v>2</v>
      </c>
      <c t="s" r="B5" s="4">
        <v>174</v>
      </c>
      <c t="s" r="C5" s="4">
        <v>1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76</v>
      </c>
      <c t="s" r="B1" s="2">
        <v>2</v>
      </c>
      <c t="s" r="C1" s="2">
        <v>62</v>
      </c>
    </row>
    <row r="2" spans="1:3">
      <c t="s" r="A2" s="3">
        <v>153</v>
      </c>
    </row>
    <row r="3" spans="1:3">
      <c t="s" r="A3" s="4">
        <v>177</v>
      </c>
      <c t="n" r="B3" s="7">
        <v>189837</v>
      </c>
      <c t="n" r="C3" s="7">
        <v>160586</v>
      </c>
    </row>
    <row r="4" spans="1:3">
      <c t="s" r="A4" s="4">
        <v>178</v>
      </c>
      <c t="n" r="B4" s="5">
        <v>122586</v>
      </c>
      <c t="n" r="C4" s="5">
        <v>17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5</v>
      </c>
      <c t="s" r="B1" s="2">
        <v>2</v>
      </c>
      <c t="s" r="C1" s="2">
        <v>30</v>
      </c>
    </row>
    <row r="2" spans="1:3">
      <c t="s" r="A2" s="3">
        <v>56</v>
      </c>
    </row>
    <row r="3" spans="1:3">
      <c t="s" r="A3" s="4">
        <v>57</v>
      </c>
      <c t="n" r="B3" s="7">
        <v>0</v>
      </c>
      <c t="n" r="C3" s="7">
        <v>0</v>
      </c>
    </row>
    <row r="4" spans="1:3">
      <c t="s" r="A4" s="4">
        <v>58</v>
      </c>
      <c t="n" r="B4" s="5">
        <v>100000000</v>
      </c>
      <c t="n" r="C4" s="5">
        <v>100000000</v>
      </c>
    </row>
    <row r="5" spans="1:3">
      <c t="s" r="A5" s="4">
        <v>59</v>
      </c>
      <c t="n" r="B5" s="5">
        <v>47807426</v>
      </c>
      <c t="n" r="C5" s="5">
        <v>47807426</v>
      </c>
    </row>
    <row r="6" spans="1:3">
      <c t="s" r="A6" s="4">
        <v>60</v>
      </c>
      <c t="n" r="B6" s="5">
        <v>47807426</v>
      </c>
      <c t="n" r="C6" s="5">
        <v>47807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s>
  <sheetData>
    <row r="1" spans="1:4">
      <c t="s" r="A1" s="1">
        <v>61</v>
      </c>
      <c t="s" r="C1" s="2">
        <v>1</v>
      </c>
    </row>
    <row r="2" spans="1:4">
      <c t="s" r="C2" s="2">
        <v>2</v>
      </c>
      <c t="s" r="D2" s="2">
        <v>62</v>
      </c>
    </row>
    <row r="3" spans="1:4">
      <c t="s" r="A3" s="3">
        <v>63</v>
      </c>
    </row>
    <row r="4" spans="1:4">
      <c t="s" r="A4" s="4">
        <v>64</v>
      </c>
      <c t="s" r="B4" s="4">
        <v>35</v>
      </c>
      <c t="n" r="C4" s="7">
        <v>2133813</v>
      </c>
      <c t="n" r="D4" s="7">
        <v>2472378</v>
      </c>
    </row>
    <row r="5" spans="1:4">
      <c t="s" r="A5" s="4">
        <v>65</v>
      </c>
      <c t="n" r="C5" s="5">
        <v>1841954</v>
      </c>
      <c t="n" r="D5" s="5">
        <v>1907846</v>
      </c>
    </row>
    <row r="6" spans="1:4">
      <c t="s" r="A6" s="4">
        <v>66</v>
      </c>
      <c t="n" r="C6" s="5">
        <v>291859</v>
      </c>
      <c t="n" r="D6" s="5">
        <v>564532</v>
      </c>
    </row>
    <row r="7" spans="1:4">
      <c t="s" r="A7" s="3">
        <v>67</v>
      </c>
    </row>
    <row r="8" spans="1:4">
      <c t="s" r="A8" s="4">
        <v>68</v>
      </c>
      <c t="n" r="C8" s="5">
        <v>27766</v>
      </c>
      <c t="n" r="D8" s="5">
        <v>46859</v>
      </c>
    </row>
    <row r="9" spans="1:4">
      <c t="s" r="A9" s="4">
        <v>69</v>
      </c>
      <c t="n" r="C9" s="5">
        <v>8789</v>
      </c>
      <c t="n" r="D9" s="5">
        <v>3631</v>
      </c>
    </row>
    <row r="10" spans="1:4">
      <c t="s" r="A10" s="4">
        <v>70</v>
      </c>
      <c t="n" r="C10" s="5">
        <v>18848</v>
      </c>
      <c t="n" r="D10" s="5">
        <v>21907</v>
      </c>
    </row>
    <row r="11" spans="1:4">
      <c t="s" r="A11" s="4">
        <v>71</v>
      </c>
      <c t="n" r="C11" s="5">
        <v>40</v>
      </c>
      <c t="n" r="D11" s="5">
        <v>40</v>
      </c>
    </row>
    <row r="12" spans="1:4">
      <c t="s" r="A12" s="4">
        <v>72</v>
      </c>
      <c t="n" r="C12" s="5">
        <v>18653</v>
      </c>
      <c t="n" r="D12" s="5">
        <v>19243</v>
      </c>
    </row>
    <row r="13" spans="1:4">
      <c t="s" r="A13" s="4">
        <v>73</v>
      </c>
      <c t="n" r="C13" s="5">
        <v>13676</v>
      </c>
      <c t="n" r="D13" s="5">
        <v>20693</v>
      </c>
    </row>
    <row r="14" spans="1:4">
      <c t="s" r="A14" s="4">
        <v>74</v>
      </c>
      <c t="n" r="C14" s="5">
        <v>7057</v>
      </c>
      <c t="n" r="D14" s="5">
        <v>12054</v>
      </c>
    </row>
    <row r="15" spans="1:4">
      <c t="s" r="A15" s="4">
        <v>75</v>
      </c>
      <c t="n" r="C15" s="5">
        <v>3118</v>
      </c>
      <c t="n" r="D15" s="5">
        <v>3370</v>
      </c>
    </row>
    <row r="16" spans="1:4">
      <c t="s" r="A16" s="4">
        <v>76</v>
      </c>
      <c t="n" r="C16" s="5">
        <v>745</v>
      </c>
      <c t="n" r="D16" s="5">
        <v>1403</v>
      </c>
    </row>
    <row r="17" spans="1:4">
      <c t="s" r="A17" s="4">
        <v>77</v>
      </c>
      <c t="n" r="C17" s="5">
        <v>211947</v>
      </c>
      <c t="n" r="D17" s="5">
        <v>106254</v>
      </c>
    </row>
    <row r="18" spans="1:4">
      <c t="s" r="A18" s="4">
        <v>78</v>
      </c>
      <c t="n" r="C18" s="5">
        <v>310639</v>
      </c>
      <c t="n" r="D18" s="5">
        <v>235454</v>
      </c>
    </row>
    <row r="19" spans="1:4">
      <c t="s" r="A19" s="4">
        <v>79</v>
      </c>
      <c t="n" r="C19" s="5">
        <v>-18780</v>
      </c>
      <c t="n" r="D19" s="5">
        <v>329078</v>
      </c>
    </row>
    <row r="20" spans="1:4">
      <c t="s" r="A20" s="4">
        <v>80</v>
      </c>
      <c t="n" r="C20" s="5">
        <v>325</v>
      </c>
      <c t="n" r="D20" s="5">
        <v>307</v>
      </c>
    </row>
    <row r="21" spans="1:4">
      <c t="s" r="A21" s="4">
        <v>81</v>
      </c>
      <c t="n" r="C21" s="5">
        <v>-8287</v>
      </c>
      <c t="n" r="D21" s="5">
        <v>-13972</v>
      </c>
    </row>
    <row r="22" spans="1:4">
      <c t="s" r="A22" s="4">
        <v>82</v>
      </c>
      <c t="n" r="C22" s="5">
        <v>-7962</v>
      </c>
      <c t="n" r="D22" s="5">
        <v>-13665</v>
      </c>
    </row>
    <row r="23" spans="1:4">
      <c t="s" r="A23" s="4">
        <v>83</v>
      </c>
      <c t="n" r="C23" s="7">
        <v>-26742</v>
      </c>
      <c t="n" r="D23" s="7">
        <v>315413</v>
      </c>
    </row>
    <row r="24" spans="1:4">
      <c t="s" r="A24" s="4">
        <v>84</v>
      </c>
      <c t="n" r="C24" s="7">
        <v>0</v>
      </c>
      <c t="n" r="D24" s="9">
        <v>0.01</v>
      </c>
    </row>
    <row r="25" spans="1:4">
      <c t="s" r="A25" s="4">
        <v>85</v>
      </c>
      <c t="n" r="C25" s="5">
        <v>47807426</v>
      </c>
      <c t="n" r="D25" s="5">
        <v>44454926</v>
      </c>
    </row>
    <row r="26" spans="1:4">
      <c t="s" r="A26" s="4">
        <v>86</v>
      </c>
      <c t="n" r="C26" s="5">
        <v>52363536</v>
      </c>
      <c t="n" r="D26" s="5">
        <v>51102624</v>
      </c>
    </row>
    <row r="27" spans="1:4">
      <c t="n" r="A27"/>
    </row>
    <row r="28" spans="1:4">
      <c t="s" r="A28" s="4">
        <v>35</v>
      </c>
      <c t="n" r="B28" s="8">
        <v>6</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0"/>
    <col customWidth="1" max="6" min="6" width="12"/>
  </cols>
  <sheetData>
    <row r="1" spans="1:6">
      <c t="s" r="A1" s="1">
        <v>87</v>
      </c>
      <c t="s" r="B1" s="2">
        <v>88</v>
      </c>
      <c t="s" r="C1" s="2">
        <v>89</v>
      </c>
      <c t="s" r="D1" s="2">
        <v>90</v>
      </c>
      <c t="s" r="E1" s="2">
        <v>91</v>
      </c>
      <c t="s" r="F1" s="2">
        <v>92</v>
      </c>
    </row>
    <row r="2" spans="1:6">
      <c t="s" r="A2" s="4">
        <v>93</v>
      </c>
      <c t="n" r="C2" s="7">
        <v>15478926</v>
      </c>
      <c t="n" r="D2" s="7">
        <v>1639363</v>
      </c>
      <c t="n" r="E2" s="7">
        <v>-14203045</v>
      </c>
      <c t="n" r="F2" s="7">
        <v>2915244</v>
      </c>
    </row>
    <row r="3" spans="1:6">
      <c t="s" r="A3" s="4">
        <v>94</v>
      </c>
      <c t="n" r="B3" s="5">
        <v>44554926</v>
      </c>
    </row>
    <row r="4" spans="1:6">
      <c t="s" r="A4" s="4">
        <v>95</v>
      </c>
      <c t="n" r="C4" s="5">
        <v>325250</v>
      </c>
      <c t="n" r="F4" s="5">
        <v>325250</v>
      </c>
    </row>
    <row r="5" spans="1:6">
      <c t="s" r="A5" s="4">
        <v>96</v>
      </c>
      <c t="n" r="B5" s="5">
        <v>3252500</v>
      </c>
    </row>
    <row r="6" spans="1:6">
      <c t="s" r="A6" s="4">
        <v>97</v>
      </c>
      <c t="n" r="C6" s="5">
        <v>130080</v>
      </c>
      <c t="n" r="D6" s="5">
        <v>-130080</v>
      </c>
    </row>
    <row r="7" spans="1:6">
      <c t="s" r="A7" s="4">
        <v>98</v>
      </c>
      <c t="n" r="E7" s="5">
        <v>701581</v>
      </c>
      <c t="n" r="F7" s="5">
        <v>701581</v>
      </c>
    </row>
    <row r="8" spans="1:6">
      <c t="s" r="A8" s="4">
        <v>99</v>
      </c>
      <c t="n" r="C8" s="5">
        <v>15934256</v>
      </c>
      <c t="n" r="D8" s="5">
        <v>1509283</v>
      </c>
      <c t="n" r="E8" s="5">
        <v>-13501464</v>
      </c>
      <c t="n" r="F8" s="5">
        <v>3942075</v>
      </c>
    </row>
    <row r="9" spans="1:6">
      <c t="s" r="A9" s="4">
        <v>100</v>
      </c>
      <c t="n" r="B9" s="5">
        <v>47807426</v>
      </c>
    </row>
    <row r="10" spans="1:6">
      <c t="s" r="A10" s="4">
        <v>98</v>
      </c>
      <c t="n" r="E10" s="5">
        <v>-26742</v>
      </c>
      <c t="n" r="F10" s="5">
        <v>-26742</v>
      </c>
    </row>
    <row r="11" spans="1:6">
      <c t="s" r="A11" s="4">
        <v>101</v>
      </c>
      <c t="n" r="C11" s="7">
        <v>15934256</v>
      </c>
      <c t="n" r="D11" s="7">
        <v>1509283</v>
      </c>
      <c t="n" r="E11" s="7">
        <v>-13528206</v>
      </c>
      <c t="n" r="F11" s="7">
        <v>3915333</v>
      </c>
    </row>
    <row r="12" spans="1:6">
      <c t="s" r="A12" s="4">
        <v>102</v>
      </c>
      <c t="n" r="B12" s="5">
        <v>47807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2</v>
      </c>
    </row>
    <row r="3" spans="1:3">
      <c t="s" r="A3" s="3">
        <v>104</v>
      </c>
    </row>
    <row r="4" spans="1:3">
      <c t="s" r="A4" s="4">
        <v>83</v>
      </c>
      <c t="n" r="B4" s="7">
        <v>-26742</v>
      </c>
      <c t="n" r="C4" s="7">
        <v>315413</v>
      </c>
    </row>
    <row r="5" spans="1:3">
      <c t="s" r="A5" s="3">
        <v>105</v>
      </c>
    </row>
    <row r="6" spans="1:3">
      <c t="s" r="A6" s="4">
        <v>106</v>
      </c>
      <c t="n" r="B6" s="5">
        <v>88402</v>
      </c>
      <c t="n" r="C6" s="5">
        <v>81630</v>
      </c>
    </row>
    <row r="7" spans="1:3">
      <c t="s" r="A7" s="3">
        <v>107</v>
      </c>
    </row>
    <row r="8" spans="1:3">
      <c t="s" r="A8" s="4">
        <v>33</v>
      </c>
      <c t="n" r="B8" s="5">
        <v>127914</v>
      </c>
      <c t="n" r="C8" s="5">
        <v>57859</v>
      </c>
    </row>
    <row r="9" spans="1:3">
      <c t="s" r="A9" s="4">
        <v>34</v>
      </c>
      <c t="n" r="B9" s="5">
        <v>72724</v>
      </c>
      <c t="n" r="C9" s="5">
        <v>20</v>
      </c>
    </row>
    <row r="10" spans="1:3">
      <c t="s" r="A10" s="4">
        <v>36</v>
      </c>
      <c t="n" r="B10" s="5">
        <v>28205</v>
      </c>
      <c t="n" r="C10" s="5">
        <v>-37400</v>
      </c>
    </row>
    <row r="11" spans="1:3">
      <c t="s" r="A11" s="4">
        <v>41</v>
      </c>
      <c t="n" r="B11" s="5">
        <v>90695</v>
      </c>
      <c t="n" r="C11" s="5">
        <v>-6182</v>
      </c>
    </row>
    <row r="12" spans="1:3">
      <c t="s" r="A12" s="4">
        <v>108</v>
      </c>
      <c t="n" r="B12" s="5">
        <v>381198</v>
      </c>
      <c t="n" r="C12" s="5">
        <v>411340</v>
      </c>
    </row>
    <row r="13" spans="1:3">
      <c t="s" r="A13" s="3">
        <v>109</v>
      </c>
    </row>
    <row r="14" spans="1:3">
      <c t="s" r="A14" s="4">
        <v>110</v>
      </c>
      <c t="n" r="C14" s="5">
        <v>-15499</v>
      </c>
    </row>
    <row r="15" spans="1:3">
      <c t="s" r="A15" s="4">
        <v>111</v>
      </c>
      <c t="n" r="B15" s="5">
        <v>-19199</v>
      </c>
      <c t="n" r="C15" s="5">
        <v>-16532</v>
      </c>
    </row>
    <row r="16" spans="1:3">
      <c t="s" r="A16" s="4">
        <v>112</v>
      </c>
      <c t="n" r="B16" s="5">
        <v>-19199</v>
      </c>
      <c t="n" r="C16" s="5">
        <v>-32031</v>
      </c>
    </row>
    <row r="17" spans="1:3">
      <c t="s" r="A17" s="3">
        <v>113</v>
      </c>
    </row>
    <row r="18" spans="1:3">
      <c t="s" r="A18" s="4">
        <v>114</v>
      </c>
      <c t="n" r="B18" s="5">
        <v>-125581</v>
      </c>
      <c t="n" r="C18" s="5">
        <v>-103867</v>
      </c>
    </row>
    <row r="19" spans="1:3">
      <c t="s" r="A19" s="4">
        <v>115</v>
      </c>
      <c t="n" r="B19" s="5">
        <v>-125581</v>
      </c>
      <c t="n" r="C19" s="5">
        <v>-103867</v>
      </c>
    </row>
    <row r="20" spans="1:3">
      <c t="s" r="A20" s="4">
        <v>116</v>
      </c>
      <c t="n" r="B20" s="5">
        <v>236418</v>
      </c>
      <c t="n" r="C20" s="5">
        <v>275442</v>
      </c>
    </row>
    <row r="21" spans="1:3">
      <c t="s" r="A21" s="4">
        <v>117</v>
      </c>
      <c t="n" r="B21" s="5">
        <v>804452</v>
      </c>
      <c t="n" r="C21" s="5">
        <v>708926</v>
      </c>
    </row>
    <row r="22" spans="1:3">
      <c t="s" r="A22" s="4">
        <v>118</v>
      </c>
      <c t="n" r="B22" s="5">
        <v>1040870</v>
      </c>
      <c t="n" r="C22" s="5">
        <v>984368</v>
      </c>
    </row>
    <row r="23" spans="1:3">
      <c t="s" r="A23" s="3">
        <v>119</v>
      </c>
    </row>
    <row r="24" spans="1:3">
      <c t="s" r="A24" s="4">
        <v>120</v>
      </c>
      <c t="n" r="B24" s="5">
        <v>8287</v>
      </c>
      <c t="n" r="C24" s="5">
        <v>13972</v>
      </c>
    </row>
    <row r="25" spans="1:3">
      <c t="s" r="A25" s="4">
        <v>121</v>
      </c>
      <c t="n" r="B25" s="7">
        <v>0</v>
      </c>
      <c t="n" r="C2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5</v>
      </c>
      <c t="s" r="B1" s="2">
        <v>1</v>
      </c>
    </row>
    <row r="2" spans="1:2">
      <c t="s" r="B2" s="2">
        <v>2</v>
      </c>
    </row>
    <row r="3" spans="1:2">
      <c t="s" r="A3" s="3">
        <v>123</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7</v>
      </c>
      <c t="s" r="B1" s="2">
        <v>1</v>
      </c>
    </row>
    <row r="2" spans="1:2">
      <c t="s" r="B2" s="2">
        <v>2</v>
      </c>
    </row>
    <row r="3" spans="1:2">
      <c t="s" r="A3" s="3">
        <v>123</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INTERNATIONAL BARRIER TECHNOLOG</vt:lpstr>
      <vt:lpstr>Statement of Financial Position</vt:lpstr>
      <vt:lpstr>INTERNATIONAL BARRIER TECHNOLO4</vt:lpstr>
      <vt:lpstr>INTERNATIONAL BARRIER TECHNOLO5</vt:lpstr>
      <vt:lpstr>INTERNATIONAL BARRIER TECHNOLO6</vt:lpstr>
      <vt:lpstr>Note 1 Basis of Presentation</vt:lpstr>
      <vt:lpstr>Note 2 Fair Value Measurements</vt:lpstr>
      <vt:lpstr>Note 3 Inventory</vt:lpstr>
      <vt:lpstr>Note 4 Convertible Debt</vt:lpstr>
      <vt:lpstr>Note 5 Common Stock</vt:lpstr>
      <vt:lpstr>Note 6 Segmented Information an</vt:lpstr>
      <vt:lpstr>Note 1 Basis of Presentation_ E</vt:lpstr>
      <vt:lpstr>Note 3 Inventory_ Schedule of I</vt:lpstr>
      <vt:lpstr>Note 5 Common Stock_ Schedule o</vt:lpstr>
      <vt:lpstr>Note 5 Common Stock_ Schedule16</vt:lpstr>
      <vt:lpstr>Note 6 Segmented Information 17</vt:lpstr>
      <vt:lpstr>Note 2 Fair Value Measurements </vt:lpstr>
      <vt:lpstr>Note 3 Inventory_ Schedule of19</vt:lpstr>
      <vt:lpstr>Note 4 Convertible Debt (Detail</vt:lpstr>
      <vt:lpstr>Note 5 Common Stock (Details)</vt:lpstr>
      <vt:lpstr>Note 5 Common Stock_ Schedule22</vt:lpstr>
      <vt:lpstr>Note 5 Common Stock_ Schedule23</vt:lpstr>
      <vt:lpstr>Note 6 Segmented Information 24</vt:lpstr>
      <vt:lpstr>Note 6 Segmented Information 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3:50Z</dcterms:created>
  <dcterms:modified xmlns:dcterms="http://purl.org/dc/terms/" xmlns:xsi="http://www.w3.org/2001/XMLSchema-instance" xsi:type="dcterms:W3CDTF">2015-11-16T16:43:50Z</dcterms:modified>
  <dc:title xmlns:dc="http://purl.org/dc/elements/1.1/">Untitled</dc:title>
  <dc:description xmlns:dc="http://purl.org/dc/elements/1.1/"/>
  <dc:subject xmlns:dc="http://purl.org/dc/elements/1.1/"/>
  <cp:keywords/>
  <cp:category/>
</cp:coreProperties>
</file>